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® – T. Rowe Price Large Cap Value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T. Rowe Price Large Cap Value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49 0.95%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Net Assets</t>
        </is>
      </c>
      <c r="B23" s="5" t="n">
        <v>1786380189</v>
      </c>
    </row>
    <row r="24">
      <c r="A24" s="4" t="inlineStr">
        <is>
          <t>Holdings Count | Holding</t>
        </is>
      </c>
      <c r="B24" s="7" t="n">
        <v>81</v>
      </c>
    </row>
    <row r="25">
      <c r="A25" s="4" t="inlineStr">
        <is>
          <t>Investment Company, Portfolio Turnover</t>
        </is>
      </c>
      <c r="B25" s="8" t="n">
        <v>0.17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1,786,380,189 Total number of portfolio holdings 81 Portfolio turnover for the reporting period 17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 Top Holdings Elevance Health, Inc. 2.8% Chubb Ltd. 2.7% Wells Fargo &amp; Co. 2.5% Bank of America Corp. 2.3% L3Harris Technologies, Inc. 2.2% Johnson &amp; Johnson 2.2% News Corp., Class A 2.2% Hartford Financial Services Group, Inc. (The) 2.1% American International Group, Inc. 2.0% Fiserv, Inc. 2.0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Elevance Health, Inc. 2.8% Chubb Ltd. 2.7% Wells Fargo &amp; Co. 2.5% Bank of America Corp. 2.3% L3Harris Technologies, Inc. 2.2% Johnson &amp; Johnson 2.2% News Corp., Class A 2.2% Hartford Financial Services Group, Inc. (The) 2.1% American International Group, Inc. 2.0% Fiserv, Inc. 2.0%</t>
        </is>
      </c>
    </row>
    <row r="29">
      <c r="A29" s="4" t="inlineStr">
        <is>
          <t>CTIVP® – T. Rowe Price Large Cap Value Fund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T. Rowe Price Large Cap Value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36 0.70%</t>
        </is>
      </c>
    </row>
    <row r="40">
      <c r="A40" s="4" t="inlineStr">
        <is>
          <t>Expenses Paid, Amount</t>
        </is>
      </c>
      <c r="B40" s="5" t="n">
        <v>36</v>
      </c>
    </row>
    <row r="41">
      <c r="A41" s="4" t="inlineStr">
        <is>
          <t>Expense Ratio, Percent</t>
        </is>
      </c>
      <c r="B41" s="6" t="n">
        <v>0.007</v>
      </c>
    </row>
    <row r="42">
      <c r="A42" s="4" t="inlineStr">
        <is>
          <t>Net Assets</t>
        </is>
      </c>
      <c r="B42" s="5" t="n">
        <v>1786380189</v>
      </c>
    </row>
    <row r="43">
      <c r="A43" s="4" t="inlineStr">
        <is>
          <t>Holdings Count | Holding</t>
        </is>
      </c>
      <c r="B43" s="7" t="n">
        <v>81</v>
      </c>
    </row>
    <row r="44">
      <c r="A44" s="4" t="inlineStr">
        <is>
          <t>Investment Company, Portfolio Turnover</t>
        </is>
      </c>
      <c r="B44" s="8" t="n">
        <v>0.17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1,786,380,189 Total number of portfolio holdings 81 Portfolio turnover for the reporting period 17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 e Top Holdings Elevance Health, Inc. 2.8% Chubb Ltd. 2.7% Wells Fargo &amp; Co. 2.5% Bank of America Corp 2.3% L3Harris Technologies, Inc. 2.2% Johnson &amp; Johnson 2.2% News Corp., Class A 2.2% Hartford Financial Services Group, Inc. (The) 2.1% American International Group, Inc. 2.0% Fiserv, Inc. 2.0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Elevance Health, Inc. 2.8% Chubb Ltd. 2.7% Wells Fargo &amp; Co. 2.5% Bank of America Corp 2.3% L3Harris Technologies, Inc. 2.2% Johnson &amp; Johnson 2.2% News Corp., Class A 2.2% Hartford Financial Services Group, Inc. (The) 2.1% American International Group, Inc. 2.0% Fiserv, Inc. 2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® – T. Rowe Price Large Cap Value Fund Class 2 | Elevance Health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8</v>
      </c>
    </row>
    <row r="5">
      <c r="A5" s="4" t="inlineStr">
        <is>
          <t>CTIVP® – T. Rowe Price Large Cap Value Fund Class 2 | Chubb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TIVP® – T. Rowe Price Large Cap Value Fund Class 2 | Wells Fargo &amp; Co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5</v>
      </c>
    </row>
    <row r="11">
      <c r="A11" s="4" t="inlineStr">
        <is>
          <t>CTIVP® – T. Rowe Price Large Cap Value Fund Class 2 | Bank of America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CTIVP® – T. Rowe Price Large Cap Value Fund Class 2 | L3Harris Technologie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CTIVP® – T. Rowe Price Large Cap Value Fund Class 2 | Johnson &amp; Johns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TIVP® – T. Rowe Price Large Cap Value Fund Class 2 | News Corp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TIVP® – T. Rowe Price Large Cap Value Fund Class 2 | Hartford Financial Services Group, Inc. (The)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TIVP® – T. Rowe Price Large Cap Value Fund Class 2 | American International Group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TIVP® – T. Rowe Price Large Cap Value Fund Class 2 | Fiserv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TIVP® – T. Rowe Price Large Cap Value Fund Class 2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6</v>
      </c>
    </row>
    <row r="35">
      <c r="A35" s="4" t="inlineStr">
        <is>
          <t>CTIVP® – T. Rowe Price Large Cap Value Fund Class 2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8</v>
      </c>
    </row>
    <row r="38">
      <c r="A38" s="4" t="inlineStr">
        <is>
          <t>CTIVP® – T. Rowe Price Large Cap Value Fund Class 2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5</v>
      </c>
    </row>
    <row r="41">
      <c r="A41" s="4" t="inlineStr">
        <is>
          <t>CTIVP® – T. Rowe Price Large Cap Value Fund Class 2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9</v>
      </c>
    </row>
    <row r="44">
      <c r="A44" s="4" t="inlineStr">
        <is>
          <t>CTIVP® – T. Rowe Price Large Cap Value Fund Class 2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TIVP® – T. Rowe Price Large Cap Value Fund Class 2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2</v>
      </c>
    </row>
    <row r="50">
      <c r="A50" s="4" t="inlineStr">
        <is>
          <t>CTIVP® – T. Rowe Price Large Cap Value Fund Class 2 | Utiliti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5</v>
      </c>
    </row>
    <row r="53">
      <c r="A53" s="4" t="inlineStr">
        <is>
          <t>CTIVP® – T. Rowe Price Large Cap Value Fund Class 2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1</v>
      </c>
    </row>
    <row r="56">
      <c r="A56" s="4" t="inlineStr">
        <is>
          <t>CTIVP® – T. Rowe Price Large Cap Value Fund Class 2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</v>
      </c>
    </row>
    <row r="59">
      <c r="A59" s="4" t="inlineStr">
        <is>
          <t>CTIVP® – T. Rowe Price Large Cap Value Fund Class 2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CTIVP® – T. Rowe Price Large Cap Value Fund Class 2 | 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CTIVP® – T. Rowe Price Large Cap Value Fund Class 2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4</v>
      </c>
    </row>
    <row r="68">
      <c r="A68" s="4" t="inlineStr">
        <is>
          <t>CTIVP® – T. Rowe Price Large Cap Value Fund Class 2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TIVP® – T. Rowe Price Large Cap Value Fund Class 1 | Elevance Health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TIVP® – T. Rowe Price Large Cap Value Fund Class 1 | Chubb Ltd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7</v>
      </c>
    </row>
    <row r="77">
      <c r="A77" s="4" t="inlineStr">
        <is>
          <t>CTIVP® – T. Rowe Price Large Cap Value Fund Class 1 | Wells Fargo &amp; Co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5</v>
      </c>
    </row>
    <row r="80">
      <c r="A80" s="4" t="inlineStr">
        <is>
          <t>CTIVP® – T. Rowe Price Large Cap Value Fund Class 1 | Bank of America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3</v>
      </c>
    </row>
    <row r="83">
      <c r="A83" s="4" t="inlineStr">
        <is>
          <t>CTIVP® – T. Rowe Price Large Cap Value Fund Class 1 | L3Harris Technologies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CTIVP® – T. Rowe Price Large Cap Value Fund Class 1 | Johnson &amp; Johnson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TIVP® – T. Rowe Price Large Cap Value Fund Class 1 | News Corp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TIVP® – T. Rowe Price Large Cap Value Fund Class 1 | Hartford Financial Services Group, Inc. (The)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TIVP® – T. Rowe Price Large Cap Value Fund Class 1 | American International Group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TIVP® – T. Rowe Price Large Cap Value Fund Class 1 | Fiserv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TIVP® – T. Rowe Price Large Cap Value Fund Class 1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06</v>
      </c>
    </row>
    <row r="104">
      <c r="A104" s="4" t="inlineStr">
        <is>
          <t>CTIVP® – T. Rowe Price Large Cap Value Fund Class 1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8</v>
      </c>
    </row>
    <row r="107">
      <c r="A107" s="4" t="inlineStr">
        <is>
          <t>CTIVP® – T. Rowe Price Large Cap Value Fund Class 1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55</v>
      </c>
    </row>
    <row r="110">
      <c r="A110" s="4" t="inlineStr">
        <is>
          <t>CTIVP® – T. Rowe Price Large Cap Value Fund Class 1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9</v>
      </c>
    </row>
    <row r="113">
      <c r="A113" s="4" t="inlineStr">
        <is>
          <t>CTIVP® – T. Rowe Price Large Cap Value Fund Class 1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</v>
      </c>
    </row>
    <row r="116">
      <c r="A116" s="4" t="inlineStr">
        <is>
          <t>CTIVP® – T. Rowe Price Large Cap Value Fund Class 1 | Ener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2</v>
      </c>
    </row>
    <row r="119">
      <c r="A119" s="4" t="inlineStr">
        <is>
          <t>CTIVP® – T. Rowe Price Large Cap Value Fund Class 1 | Utiliti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5</v>
      </c>
    </row>
    <row r="122">
      <c r="A122" s="4" t="inlineStr">
        <is>
          <t>CTIVP® – T. Rowe Price Large Cap Value Fund Class 1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1</v>
      </c>
    </row>
    <row r="125">
      <c r="A125" s="4" t="inlineStr">
        <is>
          <t>CTIVP® – T. Rowe Price Large Cap Value Fund Class 1 | Communication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2</v>
      </c>
    </row>
    <row r="128">
      <c r="A128" s="4" t="inlineStr">
        <is>
          <t>CTIVP® – T. Rowe Price Large Cap Value Fund Class 1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CTIVP® – T. Rowe Price Large Cap Value Fund Class 1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1</v>
      </c>
    </row>
    <row r="134">
      <c r="A134" s="4" t="inlineStr">
        <is>
          <t>CTIVP® – T. Rowe Price Large Cap Value Fund Class 1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4</v>
      </c>
    </row>
    <row r="137">
      <c r="A137" s="4" t="inlineStr">
        <is>
          <t>CTIVP® – T. Rowe Price Large Cap Value Fund Class 1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4:17:53Z</dcterms:created>
  <dcterms:modified xmlns:dcterms="http://purl.org/dc/terms/" xmlns:xsi="http://www.w3.org/2001/XMLSchema-instance" xsi:type="dcterms:W3CDTF">2024-09-05T14:17:53Z</dcterms:modified>
</cp:coreProperties>
</file>